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RANGE RESOURCES CORPORATION</t>
        </is>
      </c>
    </row>
    <row r="6">
      <c r="A6" s="4" t="inlineStr">
        <is>
          <t>Entity Central Index Key</t>
        </is>
      </c>
      <c r="B6" s="4" t="inlineStr">
        <is>
          <t>000031585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s>
  <sheetData>
    <row r="1">
      <c r="A1" s="1" t="inlineStr">
        <is>
          <t>Pay vs Performance Disclosure - USD ($)</t>
        </is>
      </c>
      <c r="C1" s="2" t="inlineStr">
        <is>
          <t>12 Months Ended</t>
        </is>
      </c>
    </row>
    <row r="2">
      <c r="C2" s="2" t="inlineStr">
        <is>
          <t>Dec. 31, 2023</t>
        </is>
      </c>
      <c r="D2" s="2" t="inlineStr">
        <is>
          <t>Dec. 31, 2022</t>
        </is>
      </c>
      <c r="E2" s="2" t="inlineStr">
        <is>
          <t>Dec. 31, 2021</t>
        </is>
      </c>
      <c r="F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As discussed in the CD&amp;A, our Compensation Committee has
implemented an executive compensation program designed to link a substantial portion of our NEOs realized compensation to the
achievement of our financial, operational and strategic objectives and to align our executive pay with changes in the value of
our stockholders investments. We have identified Net Debt as our Company-Selected Measure that represents, in our view, the most
important financial measure used to link Compensation Actually Paid (“CAP”) to our performance in 2023. We believe our
debt levels are important to our stockholders and our ability to reduce those debt levels is through generating higher cash flows
and our focus on efficient operations. The following sets forth additional compensation information for our NEOs, calculated in
accordance with SEC regulations for the fiscal years 2023, 2022, 2021 and 2020:
Summary (1) Summary (1) Compensation (2)(4) Compensation (2)(4) Average (3)(8) Average (g) (2)(4)(8) Value of Fixed $100 Stated in millions
Year Total Peer Group (5) Net (6) Net (7)
(a) (b) (b) (c) (c) (d) (e) (f) (g) (h) (i)
2023 $ 592,899 $ 6,181,944 $ 7,148,610 $ 11,224,955 $ 2,423,058 $ 3,585,941 $ 639 $ 237 $ 871 $ 1,576
2022 $ 7,930,872 $ — $ 20,623,893 $ — $ 2,658,371 $ 7,195,488 $ 518 $ 229 $ 1,183 $ 1,869
2021 $ 7,542,954 $ — $ 29,861,807 $ — $ 2,853,780 $ 10,803,072 $ 368 $ 159 $ 412 $ 2,736
2020 $ 6,704,788 $ — $ 12,846,337 $ — $ 2,755,736 $ 5,106,097 $ 138 $ 86 $ (712 ) $ 3,115
(1) The dollar amounts reported are the amounts of total compensation reported
for our former CEO and our current CEO, Mr. Ventura and Mr. Degner in the Summary Compensation Table (“SCT”)
as reflected on page 51.
(2) The dollar amounts reported represent the amount of “compensation actually paid”,
as computed in accordance with SEC rules. The dollar amounts do not reflect the actual amount of compensation paid to our
CEO (or other NEOs) during the applicable year, but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3) Reflects compensation for our remaining NEOs, other than our CEO.
(4) Time-vested restricted stock grant fair values are calculated using the stock price
as of the date of grant. Adjustments have been made using the stock price as of the applicable year end and as of each date
of vesting. TSR-PSUs fair values are calculated using a Monte Carlo simulation model as of the applicable year-end date or
as of each date of vesting. Performance-Based Internal metrics fair value is calculated using the stock price as of the applicable
year end multiplied by the probability of achievement as of each such date.
(5) Reflects cumulative total stockholder return for our Peer Group as described on page
38 of this proxy and assumes an initial investment of $100 on December 31, 2019. As of December 31, 2020, the members
of the peer group included Antero Resources Corporation (AR), Cabot Oil and Gas Corporation (COG), Chesapeake Energy Corporation
(CAKAQ), Cimarex Energy Co. (XEC), CNX Resources (CNX), EQT Corporation (EQT), Gulfport Energy Corporation (GPORQ), Matador
Resources (MTDR), Murphy Oil (MUR), Oasis Petroleum (OASPQ), PDC Energy Inc. (POCE), QEP Resources Inc. (QEP), SM Energy Company
(SM), Southwestern Energy Company (SWN), Whiting Petroleum (WLL), WPX Energy (WPX). In setting the 2021 peer group,
XEC and COG were merged into Coterra (CTRA), CHKAQ declared bankruptcy, GPORQ, OASPQ, WLL and WPX were dropped and the S&amp;P
500 index and Comstock Resources (CRK) was added to better test performance against a broader index. As of December
31, 2021 the members of the peer group include: AR, CTRA, CNX, CRK, EQT, MTDR, MUR, PDCE, QEP, SM, SWN and the S&amp;P 500
index. As of December 31, 2022, the members of the peer group included AR, CTRA, CNX, CRK, EQT, MTDR, MUR, PDCE, SM,
SWN and the S&amp;P 500 index. QEP Resources was deleted and Chesapeake Energy Corporation (CHK) was added back as they
emerged from bankruptcy. PDC Energy is included through August 2023 when it was acquired by Chevron Corp. As of December 31, 2023, the members of the peer group included: AR, CHK, CNX, CRK, CTRA, EQT,
MTDR, MUR, PDCE, SM, SWN, and the S&amp;P 500 index.
(6) Reflects net income (loss) in the Company’s Consolidated Statements of Operations included
in the Annual Reports on Form 10-K for each of the years ended December 31, 2023, 2022, 2021 and 2020.
(7) Net debt is defined as total debt less cash on hand.
(8) Reflects compensation reported in the “Summary Compensation Table” for our
NEOs for each year presented. The following NEOs are included in the average figures show:
• 2020: Mark S. Scucchi; Dennis L. Degner; David P. Poole; Alan W. Farquharson
• 2021: Mark S. Scucchi; Dennis L. Degner; David P. Poole; Alan W. Farquharson
• 2022: Mark S. Scucchi; Dennis L. Degner; David P. Poole; Alan W. Farquharson
• 2023: Mark S. Scucchi; Erin W. McDowell; Alan W. Farquharson; Dori A. Ginn
(1) The dollar amounts reported are the amounts of total compensation reported
for our former CEO and our current CEO, Mr. Ventura Mr. Degner
(2) The dollar amounts reported represent the amount of “compensation actually paid”,
as computed in accordance with SEC rules. The dollar amounts do not reflect the actual amount of compensation paid to our
CEO (or other NEOs) during the applicable year, but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3) Reflects compensation for our remaining NEOs, other than our CEO.
(4) Time-vested restricted stock grant fair values are calculated using the stock price
as of the date of grant. Adjustments have been made using the stock price as of the applicable year end and as of each date
of vesting. TSR-PSUs fair values are calculated using a Monte Carlo simulation model as of the applicable year-end date or
as of each date of vesting. Performance-Based Internal metrics fair value is calculated using the stock price as of the applicable
year end multiplied by the probability of achievement as of each such date.
(5) Reflects cumulative total stockholder return for our Peer Group as described on page
38 of this proxy and assumes an initial investment of $100 on December 31, 2019. As of December 31, 2020, the members
of the peer group included Antero Resources Corporation (AR), Cabot Oil and Gas Corporation (COG), Chesapeake Energy Corporation
(CAKAQ), Cimarex Energy Co. (XEC), CNX Resources (CNX), EQT Corporation (EQT), Gulfport Energy Corporation (GPORQ), Matador
Resources (MTDR), Murphy Oil (MUR), Oasis Petroleum (OASPQ), PDC Energy Inc. (POCE), QEP Resources Inc. (QEP), SM Energy Company
(SM), Southwestern Energy Company (SWN), Whiting Petroleum (WLL), WPX Energy (WPX). In setting the 2021 peer group,
XEC and COG were merged into Coterra (CTRA), CHKAQ declared bankruptcy, GPORQ, OASPQ, WLL and WPX were dropped and the S&amp;P
500 index and Comstock Resources (CRK) was added to better test performance against a broader index. As of December
31, 2021 the members of the peer group include: AR, CTRA, CNX, CRK, EQT, MTDR, MUR, PDCE, QEP, SM, SWN and the S&amp;P 500
index. As of December 31, 2022, the members of the peer group included AR, CTRA, CNX, CRK, EQT, MTDR, MUR, PDCE, SM,
SWN and the S&amp;P 500 index. QEP Resources was deleted and Chesapeake Energy Corporation (CHK) was added back as they
emerged from bankruptcy. PDC Energy is included through August 2023 when it was acquired by Chevron Corp. As of December 31, 2023, the members of the peer group included: AR, CHK, CNX, CRK, CTRA, EQT,
MTDR, MUR, PDCE, SM, SWN, and the S&amp;P 500 index.
(6) Reflects net income (loss) in the Company’s Consolidated Statements of Operations included
in the Annual Reports on Form 10-K for each of the years ended December 31, 2023, 2022, 2021 and 2020.
(7) Net debt
(8) Reflects compensation reported in the “Summary Compensation Table” for our
NEOs for each year presented. The following NEOs are included in the average figures show:
• 2020: Mark S. Scucchi; Dennis L. Degner; David P. Poole; Alan W. Farquharson
• 2021: Mark S. Scucchi; Dennis L. Degner; David P. Poole; Alan W. Farquharson
• 2022: Mark S. Scucchi; Dennis L. Degner; David P. Poole; Alan W. Farquharson
• 2023: Mark S. Scucchi; Erin W. McDowell; Alan W. Farquharson; Dori A. Ginn Column (c).
SCT for CEO Reported Value of Equity Awards for CEO Jeffrey L. Ventura (1) Equity Award Adjustments for CEO Jeffrey L. Ventura (2) Compensation
2023 $ 592,899 $ — $ 6,555,711 $ 7,148,610
2022 $ 7,930,872 $ (5,799,964 ) $ 18,492,985 $ 20,623,893
2021 $ 7,542,954 $ (4,799,996 ) $ 27,118,849 $ 29,861,807
2020 $ 6,704,788 $ (3,922,995 ) $ 10,064,544 $ 12,846,337
(1) Represents the grant date fair value of equity awards granted to our CEO
as reported in the “Stock Awards” column in the SCT for each year. Mr. Ventura did not receive an equity grant
in 2023 due to his retirement.
(2) Represents the year-over-year change in the fair value of equity awards to our CEO.
Fair Value of Equity Awards for Former CEO – Jeffrey L. Ventura 2023 2022 2021 2020
As of year-end for awards granted during the year $ — $ 6,899,722 $ 9,397,492 $ 8,992,765
Year-over-year increase of unvested awards granted in prior years 5,103,067 7,014,919 15,001,036 1,189,549
Increase (decrease) from prior year-end for awards that vested during the year 1,452,644 4,578,344 2,720,321 (117,770)
TOTAL EQUITY AWARD ADJUSTMENTS FOR
FORMER CEO – JEFFREY L . VENTURA $ 6,555,711 $ 18,492,985 $ 27,118,849 $ 10,064,544 Column (c).
SCT for CEO Dennis L. Degner Reported Value of Equity Awards for CEO Dennis L. Degner (1) Equity Award Adjustments for CEO Dennis L. Degner (2) Compensation Actually Paid to CEO Dennis L. Degner
2023 $ 6,181,944 $ (3,925,016 ) $ 8,968,027 $ 11,224,955
(1) Represents the grant date fair value of equity awards granted to our CEO
as reported in the “Stock Awards” column in the SCT.
(2) Represents the year-over-year change in the fair value of equity awards to our CEO.
Fair Value of Equity Awards for CEO – Dennis L. Degner 2023
As of year-end for awards granted during the year $ 4,950,314
Year-over-year increase of unvested awards granted in prior years 3,142,953
Increase from prior year-end for awards that vested during the year 874,760
TOTAL EQUITY AWARD ADJUSTMENTS FOR
CEO – DENNIS L. DEGNER $ 8,968,027 Column (e).
Average SCT for Average Reported Value Average Equity Award Average Compensation
2023 $ 2,423,058 $ (1,324,995 ) $ 2,487,878 $ 3,585,941
2022 $ 2,658,371 $ (1,749,985 ) $ 6,287,102 $ 7,195,488
2021 $ 2,853,780 $ (1,744,995 ) $ 9,694,287 $ 10,803,072
2020 $ 2,755,736 $ (1,633,999 ) $ 3,984,360 $ 5,106,097
Average Fair Value of Equity Awards for Remaining NEOs 2023 2022 2021 2020
As of year-end for awards granted during the year $ 1,445,579 $ 2,132,512 $ 3,394,488 $ 3,725,287
Year-over-year increase of unvested awards granted in prior years 864,425 2,833,707 5,432,421 292,015
Increase (decrease) from prior year-end for awards that vested during the year 177,874 1,320,883 867,378 (32,942 )
TOTAL EQUITY AWARD ADJUSTMENTS FOR
REMAINING NEOS $ 2,487,878 $ 6,287,102 $ 9,694,287 $ 3,984,360 </t>
        </is>
      </c>
      <c r="D4" s="4" t="inlineStr">
        <is>
          <t xml:space="preserve"> </t>
        </is>
      </c>
      <c r="E4" s="4" t="inlineStr">
        <is>
          <t xml:space="preserve"> </t>
        </is>
      </c>
      <c r="F4" s="4" t="inlineStr">
        <is>
          <t xml:space="preserve"> </t>
        </is>
      </c>
    </row>
    <row r="5">
      <c r="A5" s="4" t="inlineStr">
        <is>
          <t>Company Selected Measure Name</t>
        </is>
      </c>
      <c r="C5" s="4" t="inlineStr">
        <is>
          <t>Net debt</t>
        </is>
      </c>
      <c r="D5" s="4" t="inlineStr">
        <is>
          <t xml:space="preserve"> </t>
        </is>
      </c>
      <c r="E5" s="4" t="inlineStr">
        <is>
          <t xml:space="preserve"> </t>
        </is>
      </c>
      <c r="F5" s="4" t="inlineStr">
        <is>
          <t xml:space="preserve"> </t>
        </is>
      </c>
    </row>
    <row r="6">
      <c r="A6" s="4" t="inlineStr">
        <is>
          <t>Named Executive Officers, Footnote [Text Block]</t>
        </is>
      </c>
      <c r="C6" s="4" t="inlineStr">
        <is>
          <t>(1) The dollar amounts reported are the amounts of total compensation reported
for our former CEO and our current CEO, Mr. Ventura Mr. Degner
(8) Reflects compensation reported in the “Summary Compensation Table” for our
NEOs for each year presented. The following NEOs are included in the average figures show:
• 2020: Mark S. Scucchi; Dennis L. Degner; David P. Poole; Alan W. Farquharson
• 2021: Mark S. Scucchi; Dennis L. Degner; David P. Poole; Alan W. Farquharson
• 2022: Mark S. Scucchi; Dennis L. Degner; David P. Poole; Alan W. Farquharson
• 2023: Mark S. Scucchi; Erin W. McDowell; Alan W. Farquharson; Dori A. Ginn</t>
        </is>
      </c>
      <c r="D6" s="4" t="inlineStr">
        <is>
          <t xml:space="preserve"> </t>
        </is>
      </c>
      <c r="E6" s="4" t="inlineStr">
        <is>
          <t xml:space="preserve"> </t>
        </is>
      </c>
      <c r="F6" s="4" t="inlineStr">
        <is>
          <t xml:space="preserve"> </t>
        </is>
      </c>
    </row>
    <row r="7">
      <c r="A7" s="4" t="inlineStr">
        <is>
          <t>Adjustment To PEO Compensation, Footnote [Text Block]</t>
        </is>
      </c>
      <c r="C7" s="4" t="inlineStr">
        <is>
          <t>Column (c).
SCT for CEO Reported Value of Equity Awards for CEO Jeffrey L. Ventura (1) Equity Award Adjustments for CEO Jeffrey L. Ventura (2) Compensation
2023 $ 592,899 $ — $ 6,555,711 $ 7,148,610
2022 $ 7,930,872 $ (5,799,964 ) $ 18,492,985 $ 20,623,893
2021 $ 7,542,954 $ (4,799,996 ) $ 27,118,849 $ 29,861,807
2020 $ 6,704,788 $ (3,922,995 ) $ 10,064,544 $ 12,846,337
(1) Represents the grant date fair value of equity awards granted to our CEO
as reported in the “Stock Awards” column in the SCT for each year. Mr. Ventura did not receive an equity grant
in 2023 due to his retirement.
(2) Represents the year-over-year change in the fair value of equity awards to our CEO.
Fair Value of Equity Awards for Former CEO – Jeffrey L. Ventura 2023 2022 2021 2020
As of year-end for awards granted during the year $ — $ 6,899,722 $ 9,397,492 $ 8,992,765
Year-over-year increase of unvested awards granted in prior years 5,103,067 7,014,919 15,001,036 1,189,549
Increase (decrease) from prior year-end for awards that vested during the year 1,452,644 4,578,344 2,720,321 (117,770)
TOTAL EQUITY AWARD ADJUSTMENTS FOR
FORMER CEO – JEFFREY L . VENTURA $ 6,555,711 $ 18,492,985 $ 27,118,849 $ 10,064,544 Column (c).
SCT for CEO Dennis L. Degner Reported Value of Equity Awards for CEO Dennis L. Degner (1) Equity Award Adjustments for CEO Dennis L. Degner (2) Compensation Actually Paid to CEO Dennis L. Degner
2023 $ 6,181,944 $ (3,925,016 ) $ 8,968,027 $ 11,224,955
(1) Represents the grant date fair value of equity awards granted to our CEO
as reported in the “Stock Awards” column in the SCT.
(2) Represents the year-over-year change in the fair value of equity awards to our CEO.
Fair Value of Equity Awards for CEO – Dennis L. Degner 2023
As of year-end for awards granted during the year $ 4,950,314
Year-over-year increase of unvested awards granted in prior years 3,142,953
Increase from prior year-end for awards that vested during the year 874,760
TOTAL EQUITY AWARD ADJUSTMENTS FOR
CEO – DENNIS L. DEGNER $ 8,968,027</t>
        </is>
      </c>
      <c r="D7" s="4" t="inlineStr">
        <is>
          <t xml:space="preserve"> </t>
        </is>
      </c>
      <c r="E7" s="4" t="inlineStr">
        <is>
          <t xml:space="preserve"> </t>
        </is>
      </c>
      <c r="F7" s="4" t="inlineStr">
        <is>
          <t xml:space="preserve"> </t>
        </is>
      </c>
    </row>
    <row r="8">
      <c r="A8" s="4" t="inlineStr">
        <is>
          <t>Non-PEO NEO Average Total Compensation Amount</t>
        </is>
      </c>
      <c r="B8" s="4" t="inlineStr">
        <is>
          <t>[1],[2]</t>
        </is>
      </c>
      <c r="C8" s="5" t="n">
        <v>2423058</v>
      </c>
      <c r="D8" s="5" t="n">
        <v>2658371</v>
      </c>
      <c r="E8" s="5" t="n">
        <v>2853780</v>
      </c>
      <c r="F8" s="5" t="n">
        <v>2755736</v>
      </c>
    </row>
    <row r="9">
      <c r="A9" s="4" t="inlineStr">
        <is>
          <t>Non-PEO NEO Average Compensation Actually Paid Amount</t>
        </is>
      </c>
      <c r="B9" s="4" t="inlineStr">
        <is>
          <t>[2],[3],[4]</t>
        </is>
      </c>
      <c r="C9" s="5" t="n">
        <v>3585941</v>
      </c>
      <c r="D9" s="6" t="n">
        <v>7195488</v>
      </c>
      <c r="E9" s="6" t="n">
        <v>10803072</v>
      </c>
      <c r="F9" s="6" t="n">
        <v>5106097</v>
      </c>
    </row>
    <row r="10">
      <c r="A10" s="4" t="inlineStr">
        <is>
          <t>Adjustment to Non-PEO NEO Compensation Footnote [Text Block]</t>
        </is>
      </c>
      <c r="C10" s="4" t="inlineStr">
        <is>
          <t xml:space="preserve">Column (e).
Average SCT for Average Reported Value Average Equity Award Average Compensation
2023 $ 2,423,058 $ (1,324,995 ) $ 2,487,878 $ 3,585,941
2022 $ 2,658,371 $ (1,749,985 ) $ 6,287,102 $ 7,195,488
2021 $ 2,853,780 $ (1,744,995 ) $ 9,694,287 $ 10,803,072
2020 $ 2,755,736 $ (1,633,999 ) $ 3,984,360 $ 5,106,097
Average Fair Value of Equity Awards for Remaining NEOs 2023 2022 2021 2020
As of year-end for awards granted during the year $ 1,445,579 $ 2,132,512 $ 3,394,488 $ 3,725,287
Year-over-year increase of unvested awards granted in prior years 864,425 2,833,707 5,432,421 292,015
Increase (decrease) from prior year-end for awards that vested during the year 177,874 1,320,883 867,378 (32,942 )
TOTAL EQUITY AWARD ADJUSTMENTS FOR
REMAINING NEOS $ 2,487,878 $ 6,287,102 $ 9,694,287 $ 3,984,360 </t>
        </is>
      </c>
      <c r="D10" s="4" t="inlineStr">
        <is>
          <t xml:space="preserve"> </t>
        </is>
      </c>
      <c r="E10" s="4" t="inlineStr">
        <is>
          <t xml:space="preserve"> </t>
        </is>
      </c>
      <c r="F10" s="4" t="inlineStr">
        <is>
          <t xml:space="preserve"> </t>
        </is>
      </c>
    </row>
    <row r="11">
      <c r="A11" s="4" t="inlineStr">
        <is>
          <t>Compensation Actually Paid vs. Total Shareholder Return [Text Block]</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 [Text Block]</t>
        </is>
      </c>
      <c r="C12" s="4" t="inlineStr">
        <is>
          <t xml:space="preserve">Over the four year period from 2020 to 2023, our TSR was trending
in a similar manner as the TSR for our peer group but for all years, our TSR outpaced that of our peers. </t>
        </is>
      </c>
      <c r="D12" s="4" t="inlineStr">
        <is>
          <t xml:space="preserve"> </t>
        </is>
      </c>
      <c r="E12" s="4" t="inlineStr">
        <is>
          <t xml:space="preserve"> </t>
        </is>
      </c>
      <c r="F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 [Text Block]</t>
        </is>
      </c>
      <c r="C14" s="4" t="inlineStr">
        <is>
          <t xml:space="preserve"> </t>
        </is>
      </c>
      <c r="D14" s="4" t="inlineStr">
        <is>
          <t xml:space="preserve"> </t>
        </is>
      </c>
      <c r="E14" s="4" t="inlineStr">
        <is>
          <t xml:space="preserve"> </t>
        </is>
      </c>
      <c r="F14" s="4" t="inlineStr">
        <is>
          <t xml:space="preserve"> </t>
        </is>
      </c>
    </row>
    <row r="15">
      <c r="A15" s="4" t="inlineStr">
        <is>
          <t>Tabular List [Table Text Block]</t>
        </is>
      </c>
      <c r="C15" s="4" t="inlineStr">
        <is>
          <t>The following table identifies the six most important financial
and non-financial measures used by our Compensation Committee to link the “Compensation Actually Paid” to our CEO and
other NEOs in 2023. The role of each of these performance measures is more fully discussed in the CD&amp;A starting on page 32
of this proxy statement.
Cash Unit Costs
Return on Average Capital Employed
Drilling and Completion Costs per mcfe
Drilling Rate of Return
Net Debt
Emissions Performance</t>
        </is>
      </c>
      <c r="D15" s="4" t="inlineStr">
        <is>
          <t xml:space="preserve"> </t>
        </is>
      </c>
      <c r="E15" s="4" t="inlineStr">
        <is>
          <t xml:space="preserve"> </t>
        </is>
      </c>
      <c r="F15" s="4" t="inlineStr">
        <is>
          <t xml:space="preserve"> </t>
        </is>
      </c>
    </row>
    <row r="16">
      <c r="A16" s="4" t="inlineStr">
        <is>
          <t>Total Shareholder Return Amount</t>
        </is>
      </c>
      <c r="C16" s="5" t="n">
        <v>639</v>
      </c>
      <c r="D16" s="6" t="n">
        <v>518</v>
      </c>
      <c r="E16" s="6" t="n">
        <v>368</v>
      </c>
      <c r="F16" s="6" t="n">
        <v>138</v>
      </c>
    </row>
    <row r="17">
      <c r="A17" s="4" t="inlineStr">
        <is>
          <t>Peer Group Total Shareholder Return Amount</t>
        </is>
      </c>
      <c r="B17" s="4" t="inlineStr">
        <is>
          <t>[5]</t>
        </is>
      </c>
      <c r="C17" s="6" t="n">
        <v>237</v>
      </c>
      <c r="D17" s="6" t="n">
        <v>229</v>
      </c>
      <c r="E17" s="6" t="n">
        <v>159</v>
      </c>
      <c r="F17" s="6" t="n">
        <v>86</v>
      </c>
    </row>
    <row r="18">
      <c r="A18" s="4" t="inlineStr">
        <is>
          <t>Net Income (Loss) Attributable to Parent</t>
        </is>
      </c>
      <c r="B18" s="4" t="inlineStr">
        <is>
          <t>[6]</t>
        </is>
      </c>
      <c r="C18" s="5" t="n">
        <v>871000000</v>
      </c>
      <c r="D18" s="5" t="n">
        <v>1183000000</v>
      </c>
      <c r="E18" s="5" t="n">
        <v>412000000</v>
      </c>
      <c r="F18" s="5" t="n">
        <v>-712000000</v>
      </c>
    </row>
    <row r="19">
      <c r="A19" s="4" t="inlineStr">
        <is>
          <t>Company Selected Measure Amount</t>
        </is>
      </c>
      <c r="B19" s="4" t="inlineStr">
        <is>
          <t>[7]</t>
        </is>
      </c>
      <c r="C19" s="6" t="n">
        <v>1576000000</v>
      </c>
      <c r="D19" s="6" t="n">
        <v>1869000000</v>
      </c>
      <c r="E19" s="6" t="n">
        <v>2736000000</v>
      </c>
      <c r="F19" s="6" t="n">
        <v>3115000000</v>
      </c>
    </row>
    <row r="20">
      <c r="A20" s="4" t="inlineStr">
        <is>
          <t>Measure [Axis]: 1</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C21" s="4" t="inlineStr">
        <is>
          <t xml:space="preserve"> </t>
        </is>
      </c>
      <c r="D21" s="4" t="inlineStr">
        <is>
          <t xml:space="preserve"> </t>
        </is>
      </c>
      <c r="E21" s="4" t="inlineStr">
        <is>
          <t xml:space="preserve"> </t>
        </is>
      </c>
      <c r="F21" s="4" t="inlineStr">
        <is>
          <t xml:space="preserve"> </t>
        </is>
      </c>
    </row>
    <row r="22">
      <c r="A22" s="4" t="inlineStr">
        <is>
          <t>Measure Name</t>
        </is>
      </c>
      <c r="C22" s="4" t="inlineStr">
        <is>
          <t>Cash Unit Costs</t>
        </is>
      </c>
      <c r="D22" s="4" t="inlineStr">
        <is>
          <t xml:space="preserve"> </t>
        </is>
      </c>
      <c r="E22" s="4" t="inlineStr">
        <is>
          <t xml:space="preserve"> </t>
        </is>
      </c>
      <c r="F22" s="4" t="inlineStr">
        <is>
          <t xml:space="preserve"> </t>
        </is>
      </c>
    </row>
    <row r="23">
      <c r="A23" s="4" t="inlineStr">
        <is>
          <t>Measure [Axis]: 2</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Return on Average Capital Employed</t>
        </is>
      </c>
      <c r="D25" s="4" t="inlineStr">
        <is>
          <t xml:space="preserve"> </t>
        </is>
      </c>
      <c r="E25" s="4" t="inlineStr">
        <is>
          <t xml:space="preserve"> </t>
        </is>
      </c>
      <c r="F25" s="4" t="inlineStr">
        <is>
          <t xml:space="preserve"> </t>
        </is>
      </c>
    </row>
    <row r="26">
      <c r="A26" s="4" t="inlineStr">
        <is>
          <t>Measure [Axis]: 3</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Drilling and Completion Costs per mcfe</t>
        </is>
      </c>
      <c r="D28" s="4" t="inlineStr">
        <is>
          <t xml:space="preserve"> </t>
        </is>
      </c>
      <c r="E28" s="4" t="inlineStr">
        <is>
          <t xml:space="preserve"> </t>
        </is>
      </c>
      <c r="F28" s="4" t="inlineStr">
        <is>
          <t xml:space="preserve"> </t>
        </is>
      </c>
    </row>
    <row r="29">
      <c r="A29" s="4" t="inlineStr">
        <is>
          <t>Measure [Axis]: 4</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Drilling Rate of Return</t>
        </is>
      </c>
      <c r="D31" s="4" t="inlineStr">
        <is>
          <t xml:space="preserve"> </t>
        </is>
      </c>
      <c r="E31" s="4" t="inlineStr">
        <is>
          <t xml:space="preserve"> </t>
        </is>
      </c>
      <c r="F31" s="4" t="inlineStr">
        <is>
          <t xml:space="preserve"> </t>
        </is>
      </c>
    </row>
    <row r="32">
      <c r="A32" s="4" t="inlineStr">
        <is>
          <t>Measure [Axis]: 5</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Net Debt</t>
        </is>
      </c>
      <c r="D34" s="4" t="inlineStr">
        <is>
          <t xml:space="preserve"> </t>
        </is>
      </c>
      <c r="E34" s="4" t="inlineStr">
        <is>
          <t xml:space="preserve"> </t>
        </is>
      </c>
      <c r="F34" s="4" t="inlineStr">
        <is>
          <t xml:space="preserve"> </t>
        </is>
      </c>
    </row>
    <row r="35">
      <c r="A35" s="4" t="inlineStr">
        <is>
          <t>Measure [Axis]: 6</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Measure Name</t>
        </is>
      </c>
      <c r="C37" s="4" t="inlineStr">
        <is>
          <t>Emissions Performance</t>
        </is>
      </c>
      <c r="D37" s="4" t="inlineStr">
        <is>
          <t xml:space="preserve"> </t>
        </is>
      </c>
      <c r="E37" s="4" t="inlineStr">
        <is>
          <t xml:space="preserve"> </t>
        </is>
      </c>
      <c r="F37" s="4" t="inlineStr">
        <is>
          <t xml:space="preserve"> </t>
        </is>
      </c>
    </row>
    <row r="38">
      <c r="A38" s="4" t="inlineStr">
        <is>
          <t>Non-PEO NEO [Member] | As of year-end for awards granted during the yea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5" t="n">
        <v>1445579</v>
      </c>
      <c r="D40" s="5" t="n">
        <v>2132512</v>
      </c>
      <c r="E40" s="5" t="n">
        <v>3394488</v>
      </c>
      <c r="F40" s="5" t="n">
        <v>3725287</v>
      </c>
    </row>
    <row r="41">
      <c r="A41" s="4" t="inlineStr">
        <is>
          <t>Non-PEO NEO [Member] | Year-over-year increase of unvested awards granted in prior years</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864425</v>
      </c>
      <c r="D43" s="6" t="n">
        <v>2833707</v>
      </c>
      <c r="E43" s="6" t="n">
        <v>5432421</v>
      </c>
      <c r="F43" s="6" t="n">
        <v>292015</v>
      </c>
    </row>
    <row r="44">
      <c r="A44" s="4" t="inlineStr">
        <is>
          <t>Non-PEO NEO [Member] | Increase (decrease) from prior year-end for awards that vested during the yea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177874</v>
      </c>
      <c r="D46" s="6" t="n">
        <v>1320883</v>
      </c>
      <c r="E46" s="6" t="n">
        <v>867378</v>
      </c>
      <c r="F46" s="6" t="n">
        <v>-32942</v>
      </c>
    </row>
    <row r="47">
      <c r="A47" s="4" t="inlineStr">
        <is>
          <t>Non-PEO NEO [Member] | Average Reported Value of Equity Awards for Remaining NEOs</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1324995</v>
      </c>
      <c r="D49" s="6" t="n">
        <v>-1749985</v>
      </c>
      <c r="E49" s="6" t="n">
        <v>-1744995</v>
      </c>
      <c r="F49" s="6" t="n">
        <v>-1633999</v>
      </c>
    </row>
    <row r="50">
      <c r="A50" s="4" t="inlineStr">
        <is>
          <t>Non-PEO NEO [Member] | Average Equity Award Adjustments for Remaining NEOs</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2487878</v>
      </c>
      <c r="D52" s="6" t="n">
        <v>6287102</v>
      </c>
      <c r="E52" s="6" t="n">
        <v>9694287</v>
      </c>
      <c r="F52" s="6" t="n">
        <v>3984360</v>
      </c>
    </row>
    <row r="53">
      <c r="A53" s="4" t="inlineStr">
        <is>
          <t>Non-PEO NEO [Member] | TOTAL EQUITY AWARD ADJUSTMENTS FOR REMAINING NEOS</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2487878</v>
      </c>
      <c r="D55" s="6" t="n">
        <v>6287102</v>
      </c>
      <c r="E55" s="6" t="n">
        <v>9694287</v>
      </c>
      <c r="F55" s="6" t="n">
        <v>3984360</v>
      </c>
    </row>
    <row r="56">
      <c r="A56" s="4" t="inlineStr">
        <is>
          <t>Jeffrey L. Ventura</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PEO Total Compensation Amount</t>
        </is>
      </c>
      <c r="B58" s="4" t="inlineStr">
        <is>
          <t>[8]</t>
        </is>
      </c>
      <c r="C58" s="6" t="n">
        <v>592899</v>
      </c>
      <c r="D58" s="6" t="n">
        <v>7930872</v>
      </c>
      <c r="E58" s="6" t="n">
        <v>7542954</v>
      </c>
      <c r="F58" s="6" t="n">
        <v>6704788</v>
      </c>
    </row>
    <row r="59">
      <c r="A59" s="4" t="inlineStr">
        <is>
          <t>PEO Actually Paid Compensation Amount</t>
        </is>
      </c>
      <c r="B59" s="4" t="inlineStr">
        <is>
          <t>[3],[4]</t>
        </is>
      </c>
      <c r="C59" s="5" t="n">
        <v>7148610</v>
      </c>
      <c r="D59" s="5" t="n">
        <v>20623893</v>
      </c>
      <c r="E59" s="5" t="n">
        <v>29861807</v>
      </c>
      <c r="F59" s="5" t="n">
        <v>12846337</v>
      </c>
    </row>
    <row r="60">
      <c r="A60" s="4" t="inlineStr">
        <is>
          <t>PEO Name</t>
        </is>
      </c>
      <c r="C60" s="4" t="inlineStr">
        <is>
          <t>Mr. Ventura</t>
        </is>
      </c>
      <c r="D60" s="4" t="inlineStr">
        <is>
          <t>Mr. Ventura</t>
        </is>
      </c>
      <c r="E60" s="4" t="inlineStr">
        <is>
          <t>Mr. Ventura</t>
        </is>
      </c>
      <c r="F60" s="4" t="inlineStr">
        <is>
          <t>Mr. Ventura</t>
        </is>
      </c>
    </row>
    <row r="61">
      <c r="A61" s="4" t="inlineStr">
        <is>
          <t>Jeffrey L. Ventura | PEO [Member] | Reported Value of Equity Awards</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C63" s="4" t="inlineStr">
        <is>
          <t xml:space="preserve"> </t>
        </is>
      </c>
      <c r="D63" s="5" t="n">
        <v>-5799964</v>
      </c>
      <c r="E63" s="5" t="n">
        <v>-4799996</v>
      </c>
      <c r="F63" s="5" t="n">
        <v>-3922995</v>
      </c>
    </row>
    <row r="64">
      <c r="A64" s="4" t="inlineStr">
        <is>
          <t>Jeffrey L. Ventura | PEO [Member] | Equity Award Adjustments</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C66" s="6" t="n">
        <v>6555711</v>
      </c>
      <c r="D66" s="6" t="n">
        <v>18492985</v>
      </c>
      <c r="E66" s="6" t="n">
        <v>27118849</v>
      </c>
      <c r="F66" s="6" t="n">
        <v>10064544</v>
      </c>
    </row>
    <row r="67">
      <c r="A67" s="4" t="inlineStr">
        <is>
          <t>Jeffrey L. Ventura | PEO [Member] | As of year-end for awards granted during the year</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C69" s="4" t="inlineStr">
        <is>
          <t xml:space="preserve"> </t>
        </is>
      </c>
      <c r="D69" s="6" t="n">
        <v>6899722</v>
      </c>
      <c r="E69" s="6" t="n">
        <v>9397492</v>
      </c>
      <c r="F69" s="6" t="n">
        <v>8992765</v>
      </c>
    </row>
    <row r="70">
      <c r="A70" s="4" t="inlineStr">
        <is>
          <t>Jeffrey L. Ventura | PEO [Member] | Year-over-year increase of unvested awards granted in prior years</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C72" s="6" t="n">
        <v>5103067</v>
      </c>
      <c r="D72" s="6" t="n">
        <v>7014919</v>
      </c>
      <c r="E72" s="6" t="n">
        <v>15001036</v>
      </c>
      <c r="F72" s="6" t="n">
        <v>1189549</v>
      </c>
    </row>
    <row r="73">
      <c r="A73" s="4" t="inlineStr">
        <is>
          <t>Jeffrey L. Ventura | PEO [Member] | Increase (decrease) from prior year-end for awards that vested during the year</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C75" s="6" t="n">
        <v>1452644</v>
      </c>
      <c r="D75" s="5" t="n">
        <v>4578344</v>
      </c>
      <c r="E75" s="5" t="n">
        <v>2720321</v>
      </c>
      <c r="F75" s="5" t="n">
        <v>-117770</v>
      </c>
    </row>
    <row r="76">
      <c r="A76" s="4" t="inlineStr">
        <is>
          <t>Dennis L. Degner</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row>
    <row r="78">
      <c r="A78" s="4" t="inlineStr">
        <is>
          <t>PEO Total Compensation Amount</t>
        </is>
      </c>
      <c r="B78" s="4" t="inlineStr">
        <is>
          <t>[8]</t>
        </is>
      </c>
      <c r="C78" s="6" t="n">
        <v>6181944</v>
      </c>
      <c r="D78" s="4" t="inlineStr">
        <is>
          <t xml:space="preserve"> </t>
        </is>
      </c>
      <c r="E78" s="4" t="inlineStr">
        <is>
          <t xml:space="preserve"> </t>
        </is>
      </c>
      <c r="F78" s="4" t="inlineStr">
        <is>
          <t xml:space="preserve"> </t>
        </is>
      </c>
    </row>
    <row r="79">
      <c r="A79" s="4" t="inlineStr">
        <is>
          <t>PEO Actually Paid Compensation Amount</t>
        </is>
      </c>
      <c r="B79" s="4" t="inlineStr">
        <is>
          <t>[3],[4]</t>
        </is>
      </c>
      <c r="C79" s="5" t="n">
        <v>11224955</v>
      </c>
      <c r="D79" s="4" t="inlineStr">
        <is>
          <t xml:space="preserve"> </t>
        </is>
      </c>
      <c r="E79" s="4" t="inlineStr">
        <is>
          <t xml:space="preserve"> </t>
        </is>
      </c>
      <c r="F79" s="4" t="inlineStr">
        <is>
          <t xml:space="preserve"> </t>
        </is>
      </c>
    </row>
    <row r="80">
      <c r="A80" s="4" t="inlineStr">
        <is>
          <t>PEO Name</t>
        </is>
      </c>
      <c r="C80" s="4" t="inlineStr">
        <is>
          <t>Mr. Degner</t>
        </is>
      </c>
      <c r="D80" s="4" t="inlineStr">
        <is>
          <t xml:space="preserve"> </t>
        </is>
      </c>
      <c r="E80" s="4" t="inlineStr">
        <is>
          <t xml:space="preserve"> </t>
        </is>
      </c>
      <c r="F80" s="4" t="inlineStr">
        <is>
          <t xml:space="preserve"> </t>
        </is>
      </c>
    </row>
    <row r="81">
      <c r="A81" s="4" t="inlineStr">
        <is>
          <t>Dennis L. Degner | PEO [Member] | Reported Value of Equity Awards</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C83" s="5" t="n">
        <v>-3925016</v>
      </c>
      <c r="D83" s="4" t="inlineStr">
        <is>
          <t xml:space="preserve"> </t>
        </is>
      </c>
      <c r="E83" s="4" t="inlineStr">
        <is>
          <t xml:space="preserve"> </t>
        </is>
      </c>
      <c r="F83" s="4" t="inlineStr">
        <is>
          <t xml:space="preserve"> </t>
        </is>
      </c>
    </row>
    <row r="84">
      <c r="A84" s="4" t="inlineStr">
        <is>
          <t>Dennis L. Degner | PEO [Member] | Equity Award Adjustments</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C86" s="6" t="n">
        <v>8968027</v>
      </c>
      <c r="D86" s="4" t="inlineStr">
        <is>
          <t xml:space="preserve"> </t>
        </is>
      </c>
      <c r="E86" s="4" t="inlineStr">
        <is>
          <t xml:space="preserve"> </t>
        </is>
      </c>
      <c r="F86" s="4" t="inlineStr">
        <is>
          <t xml:space="preserve"> </t>
        </is>
      </c>
    </row>
    <row r="87">
      <c r="A87" s="4" t="inlineStr">
        <is>
          <t>Dennis L. Degner | PEO [Member] | As of year-end for awards granted during the year</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C89" s="6" t="n">
        <v>4950314</v>
      </c>
      <c r="D89" s="4" t="inlineStr">
        <is>
          <t xml:space="preserve"> </t>
        </is>
      </c>
      <c r="E89" s="4" t="inlineStr">
        <is>
          <t xml:space="preserve"> </t>
        </is>
      </c>
      <c r="F89" s="4" t="inlineStr">
        <is>
          <t xml:space="preserve"> </t>
        </is>
      </c>
    </row>
    <row r="90">
      <c r="A90" s="4" t="inlineStr">
        <is>
          <t>Dennis L. Degner | PEO [Member] | Year-over-year increase of unvested awards granted in prior years</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C92" s="6" t="n">
        <v>3142953</v>
      </c>
      <c r="D92" s="4" t="inlineStr">
        <is>
          <t xml:space="preserve"> </t>
        </is>
      </c>
      <c r="E92" s="4" t="inlineStr">
        <is>
          <t xml:space="preserve"> </t>
        </is>
      </c>
      <c r="F92" s="4" t="inlineStr">
        <is>
          <t xml:space="preserve"> </t>
        </is>
      </c>
    </row>
    <row r="93">
      <c r="A93" s="4" t="inlineStr">
        <is>
          <t>Dennis L. Degner | PEO [Member] | Increase from prior year-end for awards that vested during the year</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C95" s="5" t="n">
        <v>874760</v>
      </c>
      <c r="D95" s="4" t="inlineStr">
        <is>
          <t xml:space="preserve"> </t>
        </is>
      </c>
      <c r="E95" s="4" t="inlineStr">
        <is>
          <t xml:space="preserve"> </t>
        </is>
      </c>
      <c r="F95" s="4" t="inlineStr">
        <is>
          <t xml:space="preserve"> </t>
        </is>
      </c>
    </row>
    <row r="96"/>
    <row r="97">
      <c r="A97" s="4" t="inlineStr">
        <is>
          <t>[1]Reflects compensation for our remaining NEOs, other than our CEO.[2]Reflects compensation reported in the “Summary Compensation Table” for our
    NEOs for each year presented. The following NEOs are included in the average figures show:[3]The dollar amounts reported represent the amount of “compensation actually paid”,
    as computed in accordance with SEC rules. The dollar amounts do not reflect the actual amount of compensation paid to our
    CEO (or other NEOs) during the applicable year, but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4]Time-vested restricted stock grant fair values are calculated using the stock price
    as of the date of grant. Adjustments have been made using the stock price as of the applicable year end and as of each date
    of vesting. TSR-PSUs fair values are calculated using a Monte Carlo simulation model as of the applicable year-end date or
    as of each date of vesting. Performance-Based Internal metrics fair value is calculated using the stock price as of the applicable
    year end multiplied by the probability of achievement as of each such date.[5]Reflects cumulative total stockholder return for our Peer Group as described on page
    38 of this proxy and assumes an initial investment of $100 on December 31, 2019. As of December 31, 2020, the members
    of the peer group included Antero Resources Corporation (AR), Cabot Oil and Gas Corporation (COG), Chesapeake Energy Corporation
    (CAKAQ), Cimarex Energy Co. (XEC), CNX Resources (CNX), EQT Corporation (EQT), Gulfport Energy Corporation (GPORQ), Matador
    Resources (MTDR), Murphy Oil (MUR), Oasis Petroleum (OASPQ), PDC Energy Inc. (POCE), QEP Resources Inc. (QEP), SM Energy Company
    (SM), Southwestern Energy Company (SWN), Whiting Petroleum (WLL), WPX Energy (WPX). In setting the 2021 peer group,
    XEC and COG were merged into Coterra (CTRA), CHKAQ declared bankruptcy, GPORQ, OASPQ, WLL and WPX were dropped and the S&amp;amp;P
    500 index and Comstock Resources (CRK) was added to better test performance against a broader index. As of December
    31, 2021 the members of the peer group include: AR, CTRA, CNX, CRK, EQT, MTDR, MUR, PDCE, QEP, SM, SWN and the S&amp;amp;P 500
    index. As of December 31, 2022, the members of the peer group included AR, CTRA, CNX, CRK, EQT, MTDR, MUR, PDCE, SM,
    SWN and the S&amp;amp;P 500 index. QEP Resources was deleted and Chesapeake Energy Corporation (CHK) was added back as they
    emerged from bankruptcy. PDC Energy is included through August 2023 when it was acquired by Chevron Corp. As of December 31, 2023, the members of the peer group included: AR, CHK, CNX, CRK, CTRA, EQT,
    MTDR, MUR, PDCE, SM, SWN, and the S&amp;amp;P 500 index.[6]Reflects net income (loss) in the Company’s Consolidated Statements of Operations included
    in the Annual Reports on Form 10-K for each of the years ended December 31, 2023, 2022, 2021 and 2020.[7]Net debt is defined as total debt less cash on hand.[8]The dollar amounts reported are the amounts of total compensation reported
    for our former CEO and our current CEO, Mr. Ventura and Mr. Degner in the Summary  Compensation Table (“SCT”)
    as reflected on page 51.</t>
        </is>
      </c>
    </row>
  </sheetData>
  <mergeCells count="4">
    <mergeCell ref="A1:B2"/>
    <mergeCell ref="C1:F1"/>
    <mergeCell ref="A96:E96"/>
    <mergeCell ref="A97:E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3:32:55Z</dcterms:created>
  <dcterms:modified xmlns:dcterms="http://purl.org/dc/terms/" xmlns:xsi="http://www.w3.org/2001/XMLSchema-instance" xsi:type="dcterms:W3CDTF">2024-03-18T13:32:55Z</dcterms:modified>
</cp:coreProperties>
</file>